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 Sector Dividend Dogs ETF S" sheetId="2" state="visible" r:id="rId2"/>
    <sheet xmlns:r="http://schemas.openxmlformats.org/officeDocument/2006/relationships" name="ALPS International Sector Divid" sheetId="3" state="visible" r:id="rId3"/>
    <sheet xmlns:r="http://schemas.openxmlformats.org/officeDocument/2006/relationships" name="ALPS Emerging Sector Dividend D"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0">
  <si>
    <t>Document and Entity Information</t>
  </si>
  <si>
    <t>Jul. 26,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Jul. 26,
		2019</t>
  </si>
  <si>
    <t>Document Effective Date</t>
  </si>
  <si>
    <t>Prospectus Date</t>
  </si>
  <si>
    <t>Mar. 31,
		2019</t>
  </si>
  <si>
    <t>ALPS Sector Dividend Dogs ETF</t>
  </si>
  <si>
    <t>ALPS
ETF TRUST ALPS
SECTOR DIVIDEND DOGS ETF (NYSE ARCA: SDOG) SUPPLEMENT
DATED JULY 26, 2019 SDOG
Summary Prospectus and SDOG Prospectus The
third sentence in the first paragraph under the header entitled “Principal Investment Strategies” is hereby deleted
and replaced with the following information: “Dividend
Dogs” refers to the five stocks in each of the Global Industry Classification Standard (“GICS”) sectors (excluding
the real estate sector) that make up the S&amp;P 500 which offer the highest dividend yields. The
third sentence in the second paragraph under the header entitled “Principal Investment Strategies” is hereby deleted
and replaced with the following information: The
Underlying Index methodology selects the five stocks in ten of the eleven GICS sectors (excluding the real estate sector) that
make up the S&amp;P 500 which offer the highest dividend yields as of the last business day of November. IDOG
Summary Prospectus and IDOG Prospectus The
second and third sentences in the first paragraph under the header entitled “Principal Investment Strategies” are
hereby deleted and replaced with the following information: The
Underlying Index is a rules-based index intended to give investors a means of tracking the overall performance of the highest
dividend paying stocks (i.e. “Dividend Dogs”) in the S-Network Developed Markets (ex NA) Index, a universe of mainly
large capitalization stocks in international developed markets not located in the Americas (the “S Net Developed Markets”)
on a sector-by-sector basis. “Dividend Dogs” refers to the five stocks in each of the Global Industry Classification
Standard (“GICS”) sectors (excluding the real estate sector) that make up the S Net Developed Markets which offer
the highest dividend yields. The
first sentence in the third paragraph under the header entitled “Principal Investment Strategies” is hereby deleted
and replaced with the following information: The
Underlying Index methodology selects the five stocks in ten of the eleven GICS sectors (excluding the real estate sector) that
make up the S Net Developed Markets which offer the highest dividend yields as of the last trading day of November. EDOG
Summary Prospectus and EDOG Prospectus The
third sentence in the first paragraph under the header entitled “Principal Investment Strategies” is hereby deleted
and replaced with the following information: “Dividend
Dogs” refers to the five stocks in each of the Global Industry Classification Standard (“GICS”) sectors (excluding
the real estate sector) that make up the S-Network Emerging Markets which offer the highest dividend yields. The
first sentence in the third paragraph under the header entitled “Principal Investment Strategies” is hereby deleted
and replaced with the following information: The
Underlying Index methodology selects the five stocks in ten of the eleven GICS sectors (excluding the real estate sector) that
make up the S-Network Emerging Markets which offer the highest dividend yields as of the last trading day of November.</t>
  </si>
  <si>
    <t>ALPS International Sector Dividend Dogs ETF</t>
  </si>
  <si>
    <t>ALPS Emerging Sector Dividend Dogs ETF</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6</v>
      </c>
    </row>
    <row r="11" spans="1:3">
      <c r="A11" s="4" t="s">
        <v>18</v>
      </c>
      <c r="B11" s="4" t="s">
        <v>37</v>
      </c>
      <c r="C11" s="4" t="s">
        <v>19</v>
      </c>
    </row>
    <row r="12" spans="1:3">
      <c r="A12" s="4" t="s">
        <v>20</v>
      </c>
    </row>
    <row r="13" spans="1:3">
      <c r="A13" s="3" t="s">
        <v>27</v>
      </c>
      <c r="B13" s="4" t="s">
        <v>28</v>
      </c>
    </row>
    <row r="14" spans="1:3">
      <c r="A14" s="4" t="s">
        <v>38</v>
      </c>
      <c r="B14" s="4" t="s">
        <v>39</v>
      </c>
      <c r="C14" s="4" t="s">
        <v>21</v>
      </c>
    </row>
    <row r="15" spans="1:3">
      <c r="A15" s="4" t="s">
        <v>22</v>
      </c>
    </row>
    <row r="16" spans="1:3">
      <c r="A16" s="3" t="s">
        <v>27</v>
      </c>
      <c r="B16" s="4" t="s">
        <v>28</v>
      </c>
    </row>
    <row r="17" spans="1:3">
      <c r="A17" s="4" t="s">
        <v>38</v>
      </c>
      <c r="B17" s="4" t="s">
        <v>39</v>
      </c>
      <c r="C17" s="4" t="s">
        <v>21</v>
      </c>
    </row>
    <row r="18" spans="1:3">
      <c r="A18" s="4" t="s">
        <v>23</v>
      </c>
    </row>
    <row r="19" spans="1:3">
      <c r="A19" s="3" t="s">
        <v>27</v>
      </c>
      <c r="B19" s="4" t="s">
        <v>28</v>
      </c>
    </row>
    <row r="20" spans="1:3">
      <c r="A20" s="4" t="s">
        <v>38</v>
      </c>
      <c r="B20" s="4" t="s">
        <v>39</v>
      </c>
      <c r="C20"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1:30:19Z</dcterms:created>
  <dcterms:modified xmlns:dcterms="http://purl.org/dc/terms/" xmlns:xsi="http://www.w3.org/2001/XMLSchema-instance" xsi:type="dcterms:W3CDTF">2019-08-13T11:30:19Z</dcterms:modified>
</cp:coreProperties>
</file>